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centrations Of Business And " sheetId="9" state="visible" r:id="rId9"/>
    <sheet xmlns:r="http://schemas.openxmlformats.org/officeDocument/2006/relationships" name="Equity"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ignificant Ac" sheetId="16" state="visible" r:id="rId16"/>
    <sheet xmlns:r="http://schemas.openxmlformats.org/officeDocument/2006/relationships" name="Equity (Tables)" sheetId="17" state="visible" r:id="rId17"/>
    <sheet xmlns:r="http://schemas.openxmlformats.org/officeDocument/2006/relationships" name="Commitments And Contingencies (" sheetId="18" state="visible" r:id="rId18"/>
    <sheet xmlns:r="http://schemas.openxmlformats.org/officeDocument/2006/relationships" name="Organization And Summary Of S_3" sheetId="19" state="visible" r:id="rId19"/>
    <sheet xmlns:r="http://schemas.openxmlformats.org/officeDocument/2006/relationships" name="Organization And Summary Of S_4" sheetId="20" state="visible" r:id="rId20"/>
    <sheet xmlns:r="http://schemas.openxmlformats.org/officeDocument/2006/relationships" name="Equity Transactions (Summary Of" sheetId="21" state="visible" r:id="rId21"/>
    <sheet xmlns:r="http://schemas.openxmlformats.org/officeDocument/2006/relationships" name="Equity (Narratives) (Details)" sheetId="22" state="visible" r:id="rId22"/>
    <sheet xmlns:r="http://schemas.openxmlformats.org/officeDocument/2006/relationships" name="Debt (Narratives) (Details)" sheetId="23" state="visible" r:id="rId23"/>
    <sheet xmlns:r="http://schemas.openxmlformats.org/officeDocument/2006/relationships" name="Commitments And Contingencies_2" sheetId="24" state="visible" r:id="rId24"/>
    <sheet xmlns:r="http://schemas.openxmlformats.org/officeDocument/2006/relationships" name="Commitments And Contingencies_3" sheetId="25" state="visible" r:id="rId25"/>
    <sheet xmlns:r="http://schemas.openxmlformats.org/officeDocument/2006/relationships" name="Commitments And Contingencies_4" sheetId="26" state="visible" r:id="rId26"/>
    <sheet xmlns:r="http://schemas.openxmlformats.org/officeDocument/2006/relationships" name="Commitments And Contingencies_5" sheetId="27" state="visible" r:id="rId27"/>
    <sheet xmlns:r="http://schemas.openxmlformats.org/officeDocument/2006/relationships" name="Organization And Significant _2" sheetId="28" state="visible" r:id="rId28"/>
    <sheet xmlns:r="http://schemas.openxmlformats.org/officeDocument/2006/relationships" name="Going Concern (Narratives) (Det" sheetId="29" state="visible" r:id="rId29"/>
    <sheet xmlns:r="http://schemas.openxmlformats.org/officeDocument/2006/relationships" name="Concentrations Of Business An_2" sheetId="30" state="visible" r:id="rId30"/>
    <sheet xmlns:r="http://schemas.openxmlformats.org/officeDocument/2006/relationships" name="Commitments And Contingencies_6" sheetId="31" state="visible" r:id="rId31"/>
    <sheet xmlns:r="http://schemas.openxmlformats.org/officeDocument/2006/relationships" name="Related Party Transactions (Nar" sheetId="32" state="visible" r:id="rId32"/>
    <sheet xmlns:r="http://schemas.openxmlformats.org/officeDocument/2006/relationships" name="Subsequent Events (Narratives) " sheetId="33" state="visible" r:id="rId33"/>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20</t>
  </si>
  <si>
    <t>Jun. 22, 2020</t>
  </si>
  <si>
    <t>Cover [Abstract]</t>
  </si>
  <si>
    <t>Document Type</t>
  </si>
  <si>
    <t>10-Q</t>
  </si>
  <si>
    <t>Amendment Flag</t>
  </si>
  <si>
    <t>false</t>
  </si>
  <si>
    <t>Document Quarterly Report</t>
  </si>
  <si>
    <t>true</t>
  </si>
  <si>
    <t>Document Period End Date</t>
  </si>
  <si>
    <t>Mar. 31,
		2020</t>
  </si>
  <si>
    <t>Document Fiscal Period Focus</t>
  </si>
  <si>
    <t>Q1</t>
  </si>
  <si>
    <t>Document Fiscal Year Focus</t>
  </si>
  <si>
    <t>2020</t>
  </si>
  <si>
    <t>Current Fiscal Year End Date</t>
  </si>
  <si>
    <t>--12-31</t>
  </si>
  <si>
    <t>Entity File Number</t>
  </si>
  <si>
    <t>000-52668</t>
  </si>
  <si>
    <t>Entity Registrant Name</t>
  </si>
  <si>
    <t>New You, Inc.</t>
  </si>
  <si>
    <t>Entity Central Index Key</t>
  </si>
  <si>
    <t>0001372184</t>
  </si>
  <si>
    <t>Entity Tax Identification Number</t>
  </si>
  <si>
    <t>26-3062661</t>
  </si>
  <si>
    <t>Entity Incorporation, State or Country Code</t>
  </si>
  <si>
    <t>NV</t>
  </si>
  <si>
    <t>Entity Address, Address Line One</t>
  </si>
  <si>
    <t>3246 Grey Hawk Court</t>
  </si>
  <si>
    <t>Entity Address, Address Line Two</t>
  </si>
  <si>
    <t>California</t>
  </si>
  <si>
    <t>Entity Address, City or Town</t>
  </si>
  <si>
    <t>Carlsbad</t>
  </si>
  <si>
    <t>Entity Address, Country</t>
  </si>
  <si>
    <t>US</t>
  </si>
  <si>
    <t>Entity Address, Postal Zip Code</t>
  </si>
  <si>
    <t>92010</t>
  </si>
  <si>
    <t>Local Phone Number</t>
  </si>
  <si>
    <t>866</t>
  </si>
  <si>
    <t>Extension</t>
  </si>
  <si>
    <t>611-4694</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Condensed Consolidated Balance Sheets - USD ($)</t>
  </si>
  <si>
    <t>Dec. 31, 2019</t>
  </si>
  <si>
    <t>Current Assets:</t>
  </si>
  <si>
    <t>Cash</t>
  </si>
  <si>
    <t>Credit Card Receivable</t>
  </si>
  <si>
    <t>Inventory</t>
  </si>
  <si>
    <t>Prepaid Expenses and Other Current Assets</t>
  </si>
  <si>
    <t>Total current assets</t>
  </si>
  <si>
    <t>Property and Equipment, net</t>
  </si>
  <si>
    <t>Operating Lease Right of Use Asset, Net</t>
  </si>
  <si>
    <t>TOTAL ASSETS</t>
  </si>
  <si>
    <t>Current Liabilities:</t>
  </si>
  <si>
    <t>Accounts Payable and Other Accrued Expenses</t>
  </si>
  <si>
    <t>Accounts Payable to Related Parties</t>
  </si>
  <si>
    <t>Notes Payable, net</t>
  </si>
  <si>
    <t xml:space="preserve"> </t>
  </si>
  <si>
    <t>Operating Lease Liability, Current</t>
  </si>
  <si>
    <t>Related Party Debt</t>
  </si>
  <si>
    <t>Total Current Liabilities</t>
  </si>
  <si>
    <t>Operating Lease Liabilities, Noncurrent</t>
  </si>
  <si>
    <t>TOTAL LIABILITIES</t>
  </si>
  <si>
    <t>STOCKHOLDERS' DEFICIT</t>
  </si>
  <si>
    <t>Common stock at $0.00001 par value: 1,400,000,000 shares authorized as of March 31, 2020 and December 31, 2019; 33,493,200 and 32,985,200 shares issued and outstanding as of March 31, 2020 and December 31, 2019,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Condensed Consolidated Statements Of Operations (Unaudited) - USD ($)</t>
  </si>
  <si>
    <t>Mar. 31, 2019</t>
  </si>
  <si>
    <t>Income Statement [Abstract]</t>
  </si>
  <si>
    <t>Revenue</t>
  </si>
  <si>
    <t>Cost of Goods Sold</t>
  </si>
  <si>
    <t>Gross Profit</t>
  </si>
  <si>
    <t>Selling, General, and Administrative Expenses</t>
  </si>
  <si>
    <t>Commission Expense</t>
  </si>
  <si>
    <t>Stock Based Compensation</t>
  </si>
  <si>
    <t>Selling, General and Administrative Expenses</t>
  </si>
  <si>
    <t>Total Selling, General, and Administrative Expenses</t>
  </si>
  <si>
    <t>(Loss) Income from Operations</t>
  </si>
  <si>
    <t>Interest Expense</t>
  </si>
  <si>
    <t>Net (Loss) Income before Income Tax Expense</t>
  </si>
  <si>
    <t>Income Tax Expense</t>
  </si>
  <si>
    <t>Net (Loss) Income</t>
  </si>
  <si>
    <t>Net (Loss) Income Per Common Share - Basic and Diluted</t>
  </si>
  <si>
    <t>Weighted Average Common Shares Outstanding - Basic and Diluted</t>
  </si>
  <si>
    <t>Condensed Consolidated Statement Of Stockholders' Deficit (Unaudited) - USD ($)</t>
  </si>
  <si>
    <t>Common Stock [Member]</t>
  </si>
  <si>
    <t>Additional Paid in Capital [Member]</t>
  </si>
  <si>
    <t>Accumulated Deficit [Member]</t>
  </si>
  <si>
    <t>Total</t>
  </si>
  <si>
    <t>Balance, shares at Dec. 31, 2018</t>
  </si>
  <si>
    <t>Balance, value at Dec. 31, 2018</t>
  </si>
  <si>
    <t>Effect of Reverse Recapitalization Transaction, share</t>
  </si>
  <si>
    <t>Effect of Reverse Recapitalization Transaction, value</t>
  </si>
  <si>
    <t>Shares Issued Pursuant to Anti-dilution Provision, share</t>
  </si>
  <si>
    <t>Shares Issued Pursuant to Anti-dilution Provision, value</t>
  </si>
  <si>
    <t>Net Loss/ Income</t>
  </si>
  <si>
    <t>Balance, shares at Mar. 31, 2019</t>
  </si>
  <si>
    <t>Balance, value at Mar. 31, 2019</t>
  </si>
  <si>
    <t>Balance, shares at Dec. 31, 2019</t>
  </si>
  <si>
    <t>Balance, value at Dec. 31, 2019</t>
  </si>
  <si>
    <t>Stock-based Compensation - Employees</t>
  </si>
  <si>
    <t>Stock-based Compensation – Consultants, share</t>
  </si>
  <si>
    <t>Stock-based Compensation – Consultants, value</t>
  </si>
  <si>
    <t>Shares Issued in Connection with Note Payable Issuance, shares</t>
  </si>
  <si>
    <t>Shares Issued in Connection with Note Payable Issuance, value</t>
  </si>
  <si>
    <t>Balance, shares at Mar. 31, 2020</t>
  </si>
  <si>
    <t>Balance, value at Mar. 31, 2020</t>
  </si>
  <si>
    <t>Condensed Consolidated Statements Of Cash Flows (Unaudited) - USD ($)</t>
  </si>
  <si>
    <t>Operating Activities</t>
  </si>
  <si>
    <t>Adjustments to Reconcile Net (Loss) Income to Net Cash (Used in) Provided by Operating Activities:</t>
  </si>
  <si>
    <t>Depreciation and Amortization</t>
  </si>
  <si>
    <t>Amortization of Operating Lease Right of Use Asset</t>
  </si>
  <si>
    <t>Amortization of Debt Issuance Costs</t>
  </si>
  <si>
    <t>Stock-based Compensation - Consultants</t>
  </si>
  <si>
    <t>Changes in Operating Assets and Liabilities:</t>
  </si>
  <si>
    <t>Due From Merger Partner</t>
  </si>
  <si>
    <t>Accounts Payable and Other Current Liabilities</t>
  </si>
  <si>
    <t>Operating Lease Liabilities</t>
  </si>
  <si>
    <t>Net Cash (Used in) Provided by Operating Activities</t>
  </si>
  <si>
    <t>Financing Activities</t>
  </si>
  <si>
    <t>Proceeds from Related Party Debt</t>
  </si>
  <si>
    <t>Repayments of Related Party Debt</t>
  </si>
  <si>
    <t>Loan Proceeds</t>
  </si>
  <si>
    <t>Net Cash Provided by (Used in) Financing Activities</t>
  </si>
  <si>
    <t>Net (Decrease) Increase in Cash</t>
  </si>
  <si>
    <t>Beginning of Period</t>
  </si>
  <si>
    <t>End of Period</t>
  </si>
  <si>
    <t>Supplemental Disclosures</t>
  </si>
  <si>
    <t>Cash Paid for Interest</t>
  </si>
  <si>
    <t>Cash Paid for Income Taxes</t>
  </si>
  <si>
    <t>Non-cash Investing and Financing Activities:</t>
  </si>
  <si>
    <t>Payroll and Other Payables to Related Parties Converted to Related Party Debt</t>
  </si>
  <si>
    <t>Related Party Debt Adjusted Against Credit Card Receivables</t>
  </si>
  <si>
    <t>Shares Issued in Connection with Note Payable Issuance</t>
  </si>
  <si>
    <t>Organization And Summary Of Significant Accounting Policies</t>
  </si>
  <si>
    <t>Organization, Consolidation and Presentation of Financial Statements [Abstract]</t>
  </si>
  <si>
    <t>Organization and Summary of Significant Accounting Policies</t>
  </si>
  <si>
    <t xml:space="preserve">Note 1 – Organization and Summary of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 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19, which are included in the Company’s Annual Report on Form 10-K. The results for the three months ended
March 31, 2020 and 2019 are not necessarily indicative of results to be expected for a full year, any other interim periods, or
any future year or perio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 Cash
and Cash Equivalents The Company
considers all highly liquid investments with an original term of three months or less to be cash equivalents. As of March 31, 2020,
the Company had no cash equivalents. 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March 31, 2020. 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 Prepaid
Expenses Prepaid
expenses consist of various payments that the Company has made in advance for goods or services to be received in the future. These
prepaid expenses primarily consist of deposits on inventory yet to be delivered or shipped. 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 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receives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Delivery is considered to have occu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24,000 for the three
months ended March 31, 2020 and approximately $21,000 for the three months ended March 31, 2019. The Company has not recorded
a reserve for returns at March 31, 2020 or December 31, 2019 since it does not believe such returns will
be material. As of March
31, 2020, the Company did not have any in-process or prepaid sales orders or transactions that would require the recognition of
a contract liability. Cost
of Revenue Amounts
recorded as cost of revenue relate to direct expenses incurred in order to fulfill orders of our products. Such costs are recorded
as incurred. Our cost of revenue consists primarily of the cost of product, and the cost of product samples. Commission Expense and Contract
Acquisition Costs The Company markets and sells its
products through a direct sales opportunity afforded to Brand Partner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expenses commissions
in accordance with ASC 606, Contracts with Customers. Commissions are accrued upon shipment of the product to either the Brand
Partner or the customer. Advertising Expenses The Company expenses advertising
costs as incurred in accordance with ASC 720-35, “Other Expenses – Advertising Cost.” Advertising expenses totaled
$5,899 for the three months ending March 31, 2020 and $6,623 for the three months ended March 31, 2019. 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three months ended March
31, 2020 and 2019 was $764,916 and $0. Basic
and Diluted Net Loss and Income Per Share Basic
net loss or income per share is calculated by dividing the net loss or income attributable to common stockholders by the
weighted-average number of common shares outstanding for the period, without consideration for common stock equivalents.
Diluted net loss or income per share is computed by dividing the net loss income attributable to common stockholders by the
weighted-average number of common share equivalents outstanding for the period determined using the treasury-stock method. The following
table presents the computation of basic and diluted net loss or income per common share:
3/31/2020 3/31/2019
Historical net (loss) income per share
Numerator
Net
(loss) income (964,736 ) 22,313
Denominator
Weighted-average common shares outstanding 33,175,738 22,960,858
Less: Weighted-average restricted shares (5,366,538 ) —
Denominator
for basic and diluted net (loss) income per share 27,809,200 22,960,858
Basic
and diluted net (loss) income per share $ (0.03 ) $ 0.00 Potentially
dilutive securities that are not included in the calculation of diluted net loss or income per share because their effect is
anti-dilutive are as follows (in common equivalent shares):
3/31/2020 3/31/2019
Restricted shares 5,366,538 — </t>
  </si>
  <si>
    <t>Going Concern</t>
  </si>
  <si>
    <t xml:space="preserve">Note
2 – Going Concern We
incurred a net loss for the three months ended March 31, 2020 and
had an accumulated deficit of $3,085,040 at of which $1,442,000 was
related to non-cash stock based compensation. At , we had a cash balance
of approximately $1,125, compared to a cash balance of $1,125 at December 31, 2019. At ,
we had a working capital deficit of $1,238,392, compared to a working capital deficit of $1,055,049 at December 31, 2019.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perations. Based
on the above factors, substantial doubt exists about our ability to continue as a going concern for one year from the issuance
of these financial statements. </t>
  </si>
  <si>
    <t>Concentrations Of Business And Credit Risk</t>
  </si>
  <si>
    <t>Risks and Uncertainties [Abstract]</t>
  </si>
  <si>
    <t>Concentrations of Business and Credit Risk</t>
  </si>
  <si>
    <t xml:space="preserve">Note
3 – Concentrations of Business and Credit Risk The
Company at times maintains balances in various operating accounts in excess of federally insured limits. The Company
monitors its positions with, and the credit quality of, the financial institutions with which it invests. Substantially
all of the Company’s revenues are to unique customers or Brand Partners. Since the Company sells its products to a large
number of customers, there is no revenue concentration from customers. However, the Company uses merchant processors to charge
customer credit cards and does contain concentration risk between credit card processors. As of March 31, 2020, one credit card
processor accounted for 100% of Credit Card Receivables. We have added one other processor and will begin processing through both
processors as sales grow. We are in the process of adding more processors when they become available. The
Company also made purchases from and has accounts payable to Carlsbad Naturals, LLC as described in Note 6. </t>
  </si>
  <si>
    <t>Equity</t>
  </si>
  <si>
    <t>Equity Method Investments and Joint Ventures [Abstract]</t>
  </si>
  <si>
    <t xml:space="preserve">Note
4 – Equity March
31, 2020 Restricted Stock Grants During
the three months ended March 31, 2020, the Company issued 458,000 common shares for several consultants for services that will
be provided in the future and will vest over the course of twelve months.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2019 to
March 2020 when the equity instruments were granted. There were no grants of restricted stock to employees or consultants during the
first quarter of 2019. The table
below summarizes the activity of the restricted stock during the three months ended March 31, 2020:
Nonvested as of January 1, 2020 5,151,000 0.5
Granted 458,000 0.5
Vested — —
Forfeited — —
Nonvested as of March 31, 2020 5,609,000 0.5 For the
three months ended March 31, 2020 the compensation costs that has been charged to Stock Compensation Expense is $764,916. No portion
of the total compensation cost was capitalized. The unrecognized compensation costs as of the three months ended March 31, 2020
is $1,355,000, which will be recognized over the next eleven months. The company recognizes the cost of these stocks using the
straight line method and forfeitures are recognized as they occur. </t>
  </si>
  <si>
    <t>Debt</t>
  </si>
  <si>
    <t>Debt Disclosure [Abstract]</t>
  </si>
  <si>
    <t>Note
5 – Debt During
the three months ended March 31, 2020, the Company received loan proceeds of $125,000 pursuant to a promissory note with a maturity
date of June 15, 2020 and interest of $4,167 per month. The note’s terms required that the Company issue 50,000 common shares
valued at $25,000, and allowed the noteholder to convert the note into common shares at a conversion price of $0.50 per share.
During
the three months ended March 31, 2020, the Company received loan proceeds of $100,000 from a related party pursuant to a promissory
note with a maturity date of April 7, 2020 and interest of $5,000 per month. If the Company defaults on the loan. the note’s
terms require the Company to issue default shares of 100,000 each time the company is late on its interest payment. The amount
of shares is doubled to 200,000 if the stock price falls below $1.00. The terms also lay out a blanket lien on all assets of New
You, Inc. including all the shares of New You LLC., all the assets of New You LLC and all shares of any acquired companies in the
future as well as all of their assets. Further, there will be no change in control without paying off the loan.</t>
  </si>
  <si>
    <t>Commitments And Contingencies</t>
  </si>
  <si>
    <t>Commitments and Contingencies Disclosure [Abstract]</t>
  </si>
  <si>
    <t>Commitments and Contingencies</t>
  </si>
  <si>
    <t>Note
6 – Commitments and Contingencies Operating
Lease Commitments The Company
leases a warehouse facility under a lease agreement that expires July 31, 2021. The Company does not have any significant capital
leases. The components
of total lease cost were as follows:
Operating Lease Cost
Three Months Ended March 31, Three Months Ended March 31,
2020 2019
Operating lease cost 18,613 18,613
Total lease cost $ 18,613 $ 18,613 Cash paid for amounts included in operating
lease liabilities was $19,098 and $18,582 for the three months ended March 31, 2020 and March 31, 2019 respectively.
The table below presents total operating lease ROU assets and lease liabilities as of March 31, 2020:
Right of Use Assets and Liability
Three Months Ended March 31,
2020
Operating lease ROU assets $ 94,265
Operating lease liabilities 98,905 The table below presents the maturities of operating
lease liabilities as of March 31, 2020
For the Twelve Months Ended March 31, Amounts
2021 $ 77,808
2022 26,101
2023 —
2024 —
2025 —
Thereafter —
Total Lease Payments 103,909
Less: Portion representing interest (5,004 )
Total Operating Lease Payments $ 98,905 The table below presents the
weighted average remaining lease term for operating leases and weighted average discount rate used in calculating operating lease
right-of-use assets:
Weighted Average
Three Months Ended March 31,
2020
Weighted average remaining lease term (years) 1.33
Weighted average discount rate 7%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not to be misleading. To estimate whether a loss contingency
should be accrued by a charge to income, the Company evaluates, among other factors, the degree of probability of an unfavorable
outcome and the ability to make a reasonable estimate of the amount of the loss. The Company does not record liabilities when the
likelihood that the liability has been incurred is probable, but the amount cannot be reasonably estimated. Based upon present
information, the Company determined that there were no matters that required an accrual as of March 31, 2020 or 2019, nor were
there any asserted or unasserted material claims for which material losses are reasonably possible.</t>
  </si>
  <si>
    <t>Related Party Transactions</t>
  </si>
  <si>
    <t>Related Party Transactions [Abstract]</t>
  </si>
  <si>
    <t xml:space="preserve">Note
7 – Related Party Transactions During
the three months ended March 31, 2020 and 2019, directors and members of management provided loans to the Company or paid for various
expenses of the Company. These loans contained no interest, term or due date. As of March 31, 2020, these loans had a combined
balance of $529,647 for the CEO, the President, and two other board members. Total additions to these loans during the three months
ended March 31, 2020 were $76,500, including cash loan proceeds of $9,000 and deferred compensation of $67,500 transferred from
accounts payable to related parties to related party debt. Total cash repayments for the three months ended March 31, 2020 were
$44,000. As of December 31, 2019, these loans had a combined balance of $497,147 for the CEO and two other board members. Total
additions to these loans during the three months ended March 31, 2019 were $149,697, including cash loan proceeds of $77,000 and
deferred compensation of $72,679 transferred from accounts payable to related parties to related party debt. The Company also offset
$100,000 of related party debt against receivables during the three months ended March 31, 2019. As
of March 31, 2020 and December 31, 2019, we also owed $66,325 and $78,105 to Carlsbad Naturals, LLC (included in accounts payable
to related parties), which is a principal shareholder of New You, Inc. and is owned by a principal shareholder of New You, Inc.,
for inventory purchases. During the three months ended March 31, 2020 and three months ended March 31, 2019 we made purchases of
$19,975 and $80,473 from Carlsbad Naturals, LLC. As of March 31, 2020 and December 31, 2019, we owed $27,500 and $22,500 for consulting
payments to a relative of the CEO. During
the three months ended March 31, 2020, the Company received a loan from a board member’s family member in the amount of $100,000.
A total of $10,000 was paid in interest for the loan during the three months ended March 31, 2020.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During
2018 and the first five months of 2019, all credit card receivable payments were processed through the bank account of one of the
founding members due to the frequent bank account changes that were occurring with the Company’s accounts. All funds received
into the founder’s bank account was transferred directly to the Company’s account on a weekly basis and have been accounted
for. As of May 31, 2019, all credit card receivables are deposited by the credit card processor directly into the Company’s
bank account. </t>
  </si>
  <si>
    <t>Subsequent Events</t>
  </si>
  <si>
    <t>Subsequent Events [Abstract]</t>
  </si>
  <si>
    <t xml:space="preserve">Note
8 – Subsequent Events The
Company has evaluated subsequent events through June 19, 2020, which is the date the financial statements were issued. The Company
has determined that there were no subsequent events which required recognition or disclosure in the financial statements, except
as disclosed below. Subsequent to March 31, 2020, the Company issued 4,786,690
common shares for services to be performed in the future. </t>
  </si>
  <si>
    <t>Organization And Summary Of Significant Accounting Policies (Policies)</t>
  </si>
  <si>
    <t>Nature of Business</t>
  </si>
  <si>
    <t>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t>
  </si>
  <si>
    <t>Basis of Presentation</t>
  </si>
  <si>
    <t xml:space="preserve">Basis
of Presentation The unaudited condensed consolidated
financial statements include the operations of New You, Inc. and its wholly-owned subsidiary, New You LLC. These unaudited condensed
consolidated financial statements are presented in conformity with accounting principles generally accepted in the United States
of America (“GAAP”) for interim financial information and with Article 10 of Securities and Exchange Commission (SEC)
Regulation S-X for Interim Reporting. All intercompany transactions, accounts and profits, if any, have been eliminated in the
unaudited condensed consolidated financial statements. In the opinion of management, all adjustments considered necessary for fair
statement have been included. These unaudited condensed consolidated
financial statements do not include all disclosures required by GAAP. Therefore, these unaudited condensed consolidated financial
statements should be read in conjunction with the more detailed audited financial statements of New You, Inc. for the year ended
December 31, 2019, which are included in the Company’s Annual Report on Form 10-K. The results for the three months ended
March 31, 2020 and 2019 are not necessarily indicative of results to be expected for a full year, any other interim periods, or
any future year or period. </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nd allowance for slow moving or
obsolete inventory.</t>
  </si>
  <si>
    <t>Cash and Cash Equivalents</t>
  </si>
  <si>
    <t>Cash
and Cash Equivalents The Company
considers all highly liquid investments with an original term of three months or less to be cash equivalents. As of March 31, 2020,
the Company had no cash equivalents.</t>
  </si>
  <si>
    <t>Credit Card Receivables</t>
  </si>
  <si>
    <t>Credit
Card Receivables Credit
card receivable consists of only the amount due from the credit card processing companies. There is no need for an allowance for
doubtful accounts, since the system and processor makes sure that the transaction is successful prior to the sale being finalized.
Accordingly, no allowance was recorded as of March 31, 2020.</t>
  </si>
  <si>
    <t>Inventory Inventory
consists of finished goods and is valued at the lower of cost or net realizable value. Cost is determined using the first in first
out (FIFO) method. Provision for potentially obsolete or slow moving inventory is made based on management analysis or inventory
levels and future sales forecasts.</t>
  </si>
  <si>
    <t>Prepaid Expenses</t>
  </si>
  <si>
    <t>Prepaid
Expenses Prepaid
expenses consist of various payments that the Company has made in advance for goods or services to be received in the future. These
prepaid expenses primarily consist of deposits on inventory yet to be delivered or shipped.</t>
  </si>
  <si>
    <t>Property and Equipment</t>
  </si>
  <si>
    <t>Property
and Equipment Property
and equipment are stated at cost, net of depreciation provided by use of a straight-line method over the estimated useful lives
of the assets, which is five years. The Company reviews property and equipment for potential impairment whenever events or changes
in circumstances indicate that the carrying amounts of assets may not be recoverable.</t>
  </si>
  <si>
    <t>Impairment of Long-Lived Assets</t>
  </si>
  <si>
    <t xml:space="preserve">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in the periods presented. </t>
  </si>
  <si>
    <t>Revenue Recognition</t>
  </si>
  <si>
    <t>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receives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Delivery is considered to have occu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24,000 for the three months ended March 31, 2020 and approximately $21,000 for the three
months ended March 31, 2019. The Company has not recorded a reserve for returns at March 31, 2020, December 31, 2019, or March
31, 2019, since it does not believe such returns will be material. As of March
31, 2020, the Company did not have any in-process or prepaid sales orders or transactions that would require the recognition of
a contract liability.</t>
  </si>
  <si>
    <t>Cost of Revenue</t>
  </si>
  <si>
    <t>Cost
of Revenue Amounts
recorded as cost of revenue relate to direct expenses incurred in order to fulfill orders of our products. Such costs are recorded
as incurred. Our cost of revenue consists primarily of the cost of product, and the cost of product samples.</t>
  </si>
  <si>
    <t>Commission Expense and Contract Acquisition Costs</t>
  </si>
  <si>
    <t>Commission Expense and Contract
Acquisition Costs The Company markets and sells its
products through a direct sales opportunity afforded to Brand Partners through a multi-level marketing sales platform. Commissions
are earned on product sales to Brand Partners and customers at a rate of 10% for every transaction plus a specified spread on recurring
sales. Brand Partners earn a 5% commission on sales by other team members at lower levels up to nine levels below the Brand Partner.
Brand Partners can earn an additional bonus for customer sales and team sales. The team bonus is $400 for each time their team
bonus volume reaches a certain amount in a 30 day period. Brand Partners can also earn an initial bonus for qualifying customer
purchases in the Brand Partners’ first 30 days of 20% of the transaction value. The Company expenses commissions
in accordance with ASC 606, Contracts with Customers. Commissions are accrued upon shipment of the product to either the Brand
Partner or the customer.</t>
  </si>
  <si>
    <t>Advertising Expenses</t>
  </si>
  <si>
    <t>Advertising Expenses The Company expenses advertising
costs as incurred in accordance with ASC 720-35, “Other Expenses – Advertising Cost.” Advertising expenses totaled
$5,899 for the three months ending March 31, 2020 and $6,623 for the three months ended March 31, 2019.</t>
  </si>
  <si>
    <t>Operating Lease</t>
  </si>
  <si>
    <t xml:space="preserve">Operating Lease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t>
  </si>
  <si>
    <t>Stock Compensation Expense</t>
  </si>
  <si>
    <t>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three months ended March
31, 2020 and 2019 was $764,916 and $0.</t>
  </si>
  <si>
    <t>Basic and Diluted Net Loss and Income Per Share</t>
  </si>
  <si>
    <t xml:space="preserve">Basic
and Diluted Net Loss and Income Per Share Basic
net loss or income per share is calculated by dividing the net loss or income attributable to common stockholders by the
weighted-average number of common shares outstanding for the period, without consideration for common stock equivalents.
Diluted net loss or income per share is computed by dividing the net loss income attributable to common stockholders by the
weighted-average number of common share equivalents outstanding for the period determined using the treasury-stock method. The following
table presents the computation of basic and diluted net loss or income per common share:
3/31/2020 3/31/2019
Historical net (loss) income per share
Numerator
Net
(loss) income (964,736 ) 22,313
Denominator
Weighted-average common shares outstanding 33,175,738 22,960,858
Less: Weighted-average restricted shares (5,366,538 ) —
Denominator
for basic and diluted net (loss) income per share 27,809,200 22,960,858
Basic
and diluted net (loss) income per share $ (0.03 ) $ 0.00 Potentially
dilutive securities that are not included in the calculation of diluted net loss or income per share because their effect is
anti-dilutive are as follows (in common equivalent shares):
3/31/2020 3/31/2019
Restricted shares 5,366,538 — </t>
  </si>
  <si>
    <t>Organization And Significant Accounting Policies (Tables)</t>
  </si>
  <si>
    <t>Organization And Significant Accounting Policies</t>
  </si>
  <si>
    <t>Summary of Basic and Diluted Net (Loss) Income Per Common Share</t>
  </si>
  <si>
    <t xml:space="preserve">The following
table presents the computation of basic and diluted net loss or income per common share:
3/31/2020 3/31/2019
Historical net (loss) income per share
Numerator
Net
(loss) income (964,736 ) 22,313
Denominator
Weighted-average common shares outstanding 33,175,738 22,960,858
Less: Weighted-average restricted shares (5,366,538 ) —
Denominator
for basic and diluted net (loss) income per share 27,809,200 22,960,858
Basic
and diluted net (loss) income per share $ (0.03 ) $ 0.00 </t>
  </si>
  <si>
    <t>Schedule of diluted net (loss) income per share anti-dilutive</t>
  </si>
  <si>
    <t xml:space="preserve">Potentially
dilutive securities that are not included in the calculation of diluted net loss or income per share because their effect is
anti-dilutive are as follows (in common equivalent shares):
3/31/2020 3/31/2019
Restricted shares 5,366,538 — </t>
  </si>
  <si>
    <t>Equity (Tables)</t>
  </si>
  <si>
    <t>Disclosure Equity Tables Abstract</t>
  </si>
  <si>
    <t>Summary of Restricted Stock</t>
  </si>
  <si>
    <t xml:space="preserve">The table
below summarizes the activity of the restricted stock during the three months ended March 31, 2020:
Nonvested as of January 1, 2020 5,151,000 0.5
Granted 458,000 0.5
Vested — —
Forfeited — —
Nonvested as of March 31, 2020 5,609,000 0.5 </t>
  </si>
  <si>
    <t>Commitments And Contingencies (Tables)</t>
  </si>
  <si>
    <t>Schedule of Components of Total Lease Cost</t>
  </si>
  <si>
    <t xml:space="preserve">The components
of total lease cost were as follows:
Operating Lease Cost
Three Months Ended March 31, Three Months Ended March 31,
2020 2019
Operating lease cost 18,613 18,613
Total lease cost $ 18,613 $ 18,613 </t>
  </si>
  <si>
    <t>Schedule of Operating Lease ROU Assets and Lease Liabilities</t>
  </si>
  <si>
    <t xml:space="preserve">Cash paid for amounts included in operating
lease liabilities was $19,098 and $18,582 for the three months ended March 31, 2020 and March 31, 2019 respectively.
The table below presents total operating lease ROU assets and lease liabilities as of March 31, 2020:
Right of Use Assets and Liability
Three Months Ended March 31,
2020
Operating lease ROU assets $ 94,265
Operating lease liabilities 98,905 </t>
  </si>
  <si>
    <t>Schedule of Maturities of Operating Lease Liabilities</t>
  </si>
  <si>
    <t xml:space="preserve">The table below presents the maturities of operating
lease liabilities as of March 31, 2020
For the Twelve Months Ended March 31, Amounts
2021 77,808
2022 26,101
2023 —
2024 —
2025 —
Thereafter —
Total Lease Payments 103,909
Less: Portion representing interest (5,004 )
Total Operating Lease Payments 98,905 </t>
  </si>
  <si>
    <t>Schedule of Operating Weighted Average Remaining Lease and Discount Rate</t>
  </si>
  <si>
    <t xml:space="preserve">The table below presents the
weighted average remaining lease term for operating leases and weighted average discount rate used in calculating operating lease
right-of-use assets:
Weighted Average
Three Months Ended March 31,
2020
Weighted average remaining lease term (years) 1.33
Weighted average discount rate 7% </t>
  </si>
  <si>
    <t>Organization And Summary Of Significant Accounting Policies (Summary Of Basic And Diluted Net Loss) (Details) - USD ($)</t>
  </si>
  <si>
    <t>Numerator:</t>
  </si>
  <si>
    <t>Net (loss) income</t>
  </si>
  <si>
    <t>Denominator:</t>
  </si>
  <si>
    <t>Weighted-average common shares outstanding</t>
  </si>
  <si>
    <t xml:space="preserve"> Less: Weighted-average restricted shares</t>
  </si>
  <si>
    <t xml:space="preserve"> Denominator for basic and diluted net (loss) income per share</t>
  </si>
  <si>
    <t>Basic and diluted net (loss) income per share</t>
  </si>
  <si>
    <t>Organization And Summary Of Significant Accounting Policies (Schedule Of Antidilutive) (Details) - shares</t>
  </si>
  <si>
    <t>Organization And Summary Of Significant Accounting Policies Schedule Of Antidilutive</t>
  </si>
  <si>
    <t>Diluted net (loss) income per share anti-dilutive</t>
  </si>
  <si>
    <t>Equity Transactions (Summary Of Restricted Stock) (Details)</t>
  </si>
  <si>
    <t>Mar. 31, 2020$ / sharesshares</t>
  </si>
  <si>
    <t>Number of Shares</t>
  </si>
  <si>
    <t>Balance at the beginning | shares</t>
  </si>
  <si>
    <t>Granted | shares</t>
  </si>
  <si>
    <t>Vested | shares</t>
  </si>
  <si>
    <t>Forfeited | shares</t>
  </si>
  <si>
    <t>Balance at the end | shares</t>
  </si>
  <si>
    <t>Weighted Average Grant Date Fair Value Per share</t>
  </si>
  <si>
    <t>Balance at the beginning | $ / shares</t>
  </si>
  <si>
    <t>Granted | $ / shares</t>
  </si>
  <si>
    <t>Vested | $ / shares</t>
  </si>
  <si>
    <t>Forfeited | $ / shares</t>
  </si>
  <si>
    <t>Balance at the end | $ / shares</t>
  </si>
  <si>
    <t>Equity (Narratives) (Details) - USD ($)</t>
  </si>
  <si>
    <t>Stock compensation expenses</t>
  </si>
  <si>
    <t>Common Stock [Member] | March 31, 2020 Restricted Stock Grants [Member]</t>
  </si>
  <si>
    <t>Description of stock option plan</t>
  </si>
  <si>
    <t>During the three months ended March 31, 2020, the Company issued 458,000 common shares for several consultants for services that will be provided in the future and will vest over the course of twelve months. The Company estimated the fair value of the shares at $0.50 per share based on the price at which the Company issued common shares for cash in 2019 and not based on the amount that shares were trading for on the OTC “Pink” market since shares were thinly traded on the market from August 2019 to March 2020 when the equity instruments were granted. There were no grants of restricted stock to employees or vendors during the first quarter of 2019.</t>
  </si>
  <si>
    <t>Stock issued for employees and consultants for services, share</t>
  </si>
  <si>
    <t>Fair value of shares</t>
  </si>
  <si>
    <t>Unrecognized compensation costs</t>
  </si>
  <si>
    <t>Debt (Narratives) (Details) - USD ($)</t>
  </si>
  <si>
    <t>Proceeds from issuance of loans</t>
  </si>
  <si>
    <t>March 31, 2020 Restricted Stock Grants [Member] | Loans Payable [Member]</t>
  </si>
  <si>
    <t>Debt instrument maturity date</t>
  </si>
  <si>
    <t>Apr. 7,
		2020</t>
  </si>
  <si>
    <t>Interest paid</t>
  </si>
  <si>
    <t>March 31, 2020 Restricted Stock Grants [Member] | Loans Payable [Member] | Family Member Of One Of Its Board Members [Member]</t>
  </si>
  <si>
    <t>Common Stock [Member] | March 31, 2020 Restricted Stock Grants [Member] | Loans Payable [Member]</t>
  </si>
  <si>
    <t>Debt conversion converted instrument, shares</t>
  </si>
  <si>
    <t>Debt instrument conversion price per share</t>
  </si>
  <si>
    <t>Common Stock [Member] | March 31, 2020 Restricted Stock Grants [Member] | Loans Payable [Member] | Family Member Of One Of Its Board Members [Member]</t>
  </si>
  <si>
    <t>Debt instrument description</t>
  </si>
  <si>
    <t>The Company must issue 100,000 common shares (200,000 common shares if the Company’s stock price falls below $1.00 on an exchange) each time it is late on a payment. In addition, the Company must issue 250,000 common shares (500,000 common shares if the Company’s stock price falls below $1.00 on an exchange) if it is late on the principal repayment, and 100,000 common shares (200,000 common shares if the Company’s stock price falls below $1.00 on an exchange) for each month thereafter that the note is not repaid, and 250,000 common shares (500,000 common shares if the Company’s stock price falls below $1.00 on an exchange) for each year thereafter that the note is not repaid. All share penalties just described are subject to anti-dilution provisions. This note is secured by substantially all of the Company’s assets, and the Company may not effect a change in control without paying all obligations due under the note.</t>
  </si>
  <si>
    <t>Commitments And Contingencies (Total Lease Cost) (Details) - USD ($)</t>
  </si>
  <si>
    <t>Commitments And Contingencies Total Lease Cost</t>
  </si>
  <si>
    <t>Operating lease cost</t>
  </si>
  <si>
    <t>Total lease cost</t>
  </si>
  <si>
    <t>Commitments And Contingencies (Operating Lease ROU Assets And Lease Liabilities) (Details) - USD ($)</t>
  </si>
  <si>
    <t>Commitments And Contingencies Operating Lease Rou Assets And Lease Liabilities</t>
  </si>
  <si>
    <t>Operating lease ROU assets</t>
  </si>
  <si>
    <t>Operating lease liabilities</t>
  </si>
  <si>
    <t>Commitments And Contingencies (Operating Lease Liabilities) (Details)</t>
  </si>
  <si>
    <t>Mar. 31, 2020USD ($)</t>
  </si>
  <si>
    <t>Commitments And Contingencies Operating Lease Liabilities</t>
  </si>
  <si>
    <t>2021</t>
  </si>
  <si>
    <t>2022</t>
  </si>
  <si>
    <t>2023</t>
  </si>
  <si>
    <t>2024</t>
  </si>
  <si>
    <t>2025</t>
  </si>
  <si>
    <t>Thereafter</t>
  </si>
  <si>
    <t>Total Lease Payments</t>
  </si>
  <si>
    <t>Less: Portion representing interest</t>
  </si>
  <si>
    <t>Total Operating Lease Payments</t>
  </si>
  <si>
    <t>Commitments And Contingencies (Weighted Average Discount Rate) (Detaills)</t>
  </si>
  <si>
    <t>Commitments And Contingencies Weighted Average Discount Rate</t>
  </si>
  <si>
    <t>Weighted average remaining lease term (years)</t>
  </si>
  <si>
    <t>1 year 3 months 29 days</t>
  </si>
  <si>
    <t>Weighted average discount rate</t>
  </si>
  <si>
    <t>7.00%</t>
  </si>
  <si>
    <t>Organization And Significant Accounting Policies (Narratives) (Details) - USD ($)</t>
  </si>
  <si>
    <t>12 Months Ended</t>
  </si>
  <si>
    <t>Organization And Significant Accounting Policies Narratives</t>
  </si>
  <si>
    <t>Revenue recongnition description</t>
  </si>
  <si>
    <t>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approximately $24,000 for the three months ended March 31, 2020 and approximately $21,000 for the three months ended March 31, 2019. The Company has not recorded a reserve for returns at March 31, 2020, December 31, 2019, or March 31, 2019, since it does not believe such returns will be material.</t>
  </si>
  <si>
    <t>Sales return not recorded as reserve for returns</t>
  </si>
  <si>
    <t>Advertising expenses</t>
  </si>
  <si>
    <t>Going Concern (Narratives) (Details) - USD ($)</t>
  </si>
  <si>
    <t>Going Concern Narratives</t>
  </si>
  <si>
    <t>Non-cash stock based compensation</t>
  </si>
  <si>
    <t>Working Capital Deficit</t>
  </si>
  <si>
    <t>Concentrations Of Business And Credit Risk (Narrative) (Details)</t>
  </si>
  <si>
    <t>Concentrations Of Business And Credit Risk Narrative</t>
  </si>
  <si>
    <t>Concentration risk percentage</t>
  </si>
  <si>
    <t>100.00%</t>
  </si>
  <si>
    <t>Credit risk description</t>
  </si>
  <si>
    <t>The Company’s revenues are to unique customers or Brand Partners. Since the Company sells its products to a large number of customers, there is no revenue concentration from customers. However, the Company uses merchant processors to charge customer credit cards and does contain concentration risk between credit card processors. As of March 31, 2020, one credit card processor accounted for 100% of Credit Card Receivables</t>
  </si>
  <si>
    <t>Commitments And Contingencies (Narrative) (Details) - USD ($)</t>
  </si>
  <si>
    <t>Operating Lease Liability paid in cash</t>
  </si>
  <si>
    <t>Operating Lease Commitments [Member]</t>
  </si>
  <si>
    <t>Related Party Transactions (Narratives) (Details) - USD ($)</t>
  </si>
  <si>
    <t>Related Party Transaction [Line Items]</t>
  </si>
  <si>
    <t>Due to related party</t>
  </si>
  <si>
    <t>Proceeds from loans</t>
  </si>
  <si>
    <t>Total repayment and offsets</t>
  </si>
  <si>
    <t>Proceeds from related party debt</t>
  </si>
  <si>
    <t>CEO And Two Other Board Members [Member]</t>
  </si>
  <si>
    <t>These loans contained no interest, term or due date.</t>
  </si>
  <si>
    <t>Total additions of related party</t>
  </si>
  <si>
    <t>Deferred compensations</t>
  </si>
  <si>
    <t>CEO And One Other Board Members [Member]</t>
  </si>
  <si>
    <t>Carlsbad Naturals, LLC, Principal Shareholder Of Company [Member]</t>
  </si>
  <si>
    <t>Related party description</t>
  </si>
  <si>
    <t>As of March 31, 2020 and December 31, 2019, we also owed $66,325 and $78,105 to Carlsbad Naturals, LLC, which is a principal shareholder of New You, Inc. and is owned by a principal shareholder of New You, Inc., for inventory purchases. During the three months ended March 31, 2020 and three months ended March 31, 2019 we made purchases of $19,975 and $80,473from Carlsbad Naturals, LLC. As of March 31, 2020 and December 31, 2019, we owed $27,500 and $22,500 for consulting payments to a relative of the CEO.</t>
  </si>
  <si>
    <t>Inventory purchase from related party</t>
  </si>
  <si>
    <t>Consulting Payments To CEO [Member]</t>
  </si>
  <si>
    <t>Loans From Board Members Family [Member]</t>
  </si>
  <si>
    <t>During the three months ended March 31, 2020, the Company received a loan from a board member’s family member in the amount of $100,000. A total of $10,000 was paid in interest for the loan during the three months ended March 31, 2020.</t>
  </si>
  <si>
    <t>Subsequent Events (Narratives) (Details) - Common Stock [Member] - shares</t>
  </si>
  <si>
    <t>Jun. 19, 2020</t>
  </si>
  <si>
    <t>Subsequent Event [Line Items]</t>
  </si>
  <si>
    <t>Issuance of common shares for service</t>
  </si>
  <si>
    <t>Subsequent Event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0</v>
      </c>
    </row>
    <row r="27" spans="1:3">
      <c r="A27" s="4" t="s">
        <v>49</v>
      </c>
      <c r="B27" s="4" t="s">
        <v>8</v>
      </c>
    </row>
    <row r="28" spans="1:3">
      <c r="A28" s="4" t="s">
        <v>50</v>
      </c>
      <c r="B28" s="4" t="s">
        <v>8</v>
      </c>
    </row>
    <row r="29" spans="1:3">
      <c r="A29" s="4" t="s">
        <v>51</v>
      </c>
      <c r="C29" s="5" t="n">
        <v>38279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5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57</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86</v>
      </c>
    </row>
    <row r="3" spans="1:3">
      <c r="A3" s="3" t="s">
        <v>231</v>
      </c>
    </row>
    <row r="4" spans="1:3">
      <c r="A4" s="4" t="s">
        <v>232</v>
      </c>
      <c r="B4" s="6" t="n">
        <v>-964736</v>
      </c>
      <c r="C4" s="6" t="n">
        <v>22313</v>
      </c>
    </row>
    <row r="5" spans="1:3">
      <c r="A5" s="3" t="s">
        <v>233</v>
      </c>
    </row>
    <row r="6" spans="1:3">
      <c r="A6" s="4" t="s">
        <v>234</v>
      </c>
      <c r="B6" s="5" t="n">
        <v>33175738</v>
      </c>
      <c r="C6" s="5" t="n">
        <v>22960858</v>
      </c>
    </row>
    <row r="7" spans="1:3">
      <c r="A7" s="4" t="s">
        <v>235</v>
      </c>
      <c r="B7" s="5" t="n">
        <v>5366538</v>
      </c>
      <c r="C7" s="4" t="s">
        <v>67</v>
      </c>
    </row>
    <row r="8" spans="1:3">
      <c r="A8" s="4" t="s">
        <v>236</v>
      </c>
      <c r="B8" s="5" t="n">
        <v>27809200</v>
      </c>
      <c r="C8" s="5" t="n">
        <v>22960858</v>
      </c>
    </row>
    <row r="9" spans="1:3">
      <c r="A9" s="4" t="s">
        <v>237</v>
      </c>
      <c r="B9" s="8" t="n">
        <v>-0.03</v>
      </c>
      <c r="C9"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125</v>
      </c>
      <c r="C3" s="6" t="n">
        <v>1125</v>
      </c>
    </row>
    <row r="4" spans="1:3">
      <c r="A4" s="4" t="s">
        <v>56</v>
      </c>
      <c r="B4" s="5" t="n">
        <v>6660</v>
      </c>
      <c r="C4" s="5" t="n">
        <v>23715</v>
      </c>
    </row>
    <row r="5" spans="1:3">
      <c r="A5" s="4" t="s">
        <v>57</v>
      </c>
      <c r="B5" s="5" t="n">
        <v>88403</v>
      </c>
      <c r="C5" s="5" t="n">
        <v>147780</v>
      </c>
    </row>
    <row r="6" spans="1:3">
      <c r="A6" s="4" t="s">
        <v>58</v>
      </c>
      <c r="B6" s="5" t="n">
        <v>13483</v>
      </c>
      <c r="C6" s="5" t="n">
        <v>5000</v>
      </c>
    </row>
    <row r="7" spans="1:3">
      <c r="A7" s="4" t="s">
        <v>59</v>
      </c>
      <c r="B7" s="5" t="n">
        <v>109671</v>
      </c>
      <c r="C7" s="5" t="n">
        <v>177620</v>
      </c>
    </row>
    <row r="8" spans="1:3">
      <c r="A8" s="4" t="s">
        <v>60</v>
      </c>
      <c r="B8" s="5" t="n">
        <v>24131</v>
      </c>
      <c r="C8" s="5" t="n">
        <v>25795</v>
      </c>
    </row>
    <row r="9" spans="1:3">
      <c r="A9" s="4" t="s">
        <v>61</v>
      </c>
      <c r="B9" s="5" t="n">
        <v>94265</v>
      </c>
      <c r="C9" s="5" t="n">
        <v>96310</v>
      </c>
    </row>
    <row r="10" spans="1:3">
      <c r="A10" s="4" t="s">
        <v>62</v>
      </c>
      <c r="B10" s="5" t="n">
        <v>228067</v>
      </c>
      <c r="C10" s="5" t="n">
        <v>299725</v>
      </c>
    </row>
    <row r="11" spans="1:3">
      <c r="A11" s="3" t="s">
        <v>63</v>
      </c>
    </row>
    <row r="12" spans="1:3">
      <c r="A12" s="4" t="s">
        <v>64</v>
      </c>
      <c r="B12" s="5" t="n">
        <v>444620</v>
      </c>
      <c r="C12" s="5" t="n">
        <v>471507</v>
      </c>
    </row>
    <row r="13" spans="1:3">
      <c r="A13" s="4" t="s">
        <v>65</v>
      </c>
      <c r="B13" s="5" t="n">
        <v>87085</v>
      </c>
      <c r="C13" s="5" t="n">
        <v>200605</v>
      </c>
    </row>
    <row r="14" spans="1:3">
      <c r="A14" s="4" t="s">
        <v>66</v>
      </c>
      <c r="B14" s="5" t="n">
        <v>113600</v>
      </c>
      <c r="C14" s="4" t="s">
        <v>67</v>
      </c>
    </row>
    <row r="15" spans="1:3">
      <c r="A15" s="4" t="s">
        <v>68</v>
      </c>
      <c r="B15" s="5" t="n">
        <v>73111</v>
      </c>
      <c r="C15" s="5" t="n">
        <v>63410</v>
      </c>
    </row>
    <row r="16" spans="1:3">
      <c r="A16" s="4" t="s">
        <v>69</v>
      </c>
      <c r="B16" s="5" t="n">
        <v>629647</v>
      </c>
      <c r="C16" s="5" t="n">
        <v>497147</v>
      </c>
    </row>
    <row r="17" spans="1:3">
      <c r="A17" s="4" t="s">
        <v>70</v>
      </c>
      <c r="B17" s="5" t="n">
        <v>1348063</v>
      </c>
      <c r="C17" s="5" t="n">
        <v>1232669</v>
      </c>
    </row>
    <row r="18" spans="1:3">
      <c r="A18" s="4" t="s">
        <v>71</v>
      </c>
      <c r="B18" s="5" t="n">
        <v>25794</v>
      </c>
      <c r="C18" s="5" t="n">
        <v>38025</v>
      </c>
    </row>
    <row r="19" spans="1:3">
      <c r="A19" s="4" t="s">
        <v>72</v>
      </c>
      <c r="B19" s="5" t="n">
        <v>1373857</v>
      </c>
      <c r="C19" s="5" t="n">
        <v>1270694</v>
      </c>
    </row>
    <row r="20" spans="1:3">
      <c r="A20" s="3" t="s">
        <v>73</v>
      </c>
    </row>
    <row r="21" spans="1:3">
      <c r="A21" s="4" t="s">
        <v>74</v>
      </c>
      <c r="B21" s="5" t="n">
        <v>335</v>
      </c>
      <c r="C21" s="5" t="n">
        <v>330</v>
      </c>
    </row>
    <row r="22" spans="1:3">
      <c r="A22" s="4" t="s">
        <v>75</v>
      </c>
      <c r="B22" s="5" t="n">
        <v>1938915</v>
      </c>
      <c r="C22" s="5" t="n">
        <v>1149005</v>
      </c>
    </row>
    <row r="23" spans="1:3">
      <c r="A23" s="4" t="s">
        <v>76</v>
      </c>
      <c r="B23" s="5" t="n">
        <v>-3085040</v>
      </c>
      <c r="C23" s="5" t="n">
        <v>-2120304</v>
      </c>
    </row>
    <row r="24" spans="1:3">
      <c r="A24" s="4" t="s">
        <v>77</v>
      </c>
      <c r="B24" s="5" t="n">
        <v>-1145790</v>
      </c>
      <c r="C24" s="5" t="n">
        <v>-970969</v>
      </c>
    </row>
    <row r="25" spans="1:3">
      <c r="A25" s="4" t="s">
        <v>78</v>
      </c>
      <c r="B25" s="6" t="n">
        <v>228067</v>
      </c>
      <c r="C25" s="6" t="n">
        <v>299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86</v>
      </c>
    </row>
    <row r="3" spans="1:3">
      <c r="A3" s="3" t="s">
        <v>239</v>
      </c>
    </row>
    <row r="4" spans="1:3">
      <c r="A4" s="4" t="s">
        <v>240</v>
      </c>
      <c r="B4" s="5" t="n">
        <v>5366538</v>
      </c>
      <c r="C4" s="4" t="s">
        <v>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30"/>
  </cols>
  <sheetData>
    <row r="1" spans="1:2">
      <c r="A1" s="1" t="s">
        <v>241</v>
      </c>
      <c r="B1" s="2" t="s">
        <v>1</v>
      </c>
    </row>
    <row r="2" spans="1:2">
      <c r="B2" s="2" t="s">
        <v>242</v>
      </c>
    </row>
    <row r="3" spans="1:2">
      <c r="A3" s="3" t="s">
        <v>243</v>
      </c>
    </row>
    <row r="4" spans="1:2">
      <c r="A4" s="4" t="s">
        <v>244</v>
      </c>
      <c r="B4" s="5" t="n">
        <v>5151000</v>
      </c>
    </row>
    <row r="5" spans="1:2">
      <c r="A5" s="4" t="s">
        <v>245</v>
      </c>
      <c r="B5" s="5" t="n">
        <v>458000</v>
      </c>
    </row>
    <row r="6" spans="1:2">
      <c r="A6" s="4" t="s">
        <v>246</v>
      </c>
      <c r="B6" s="4" t="s">
        <v>67</v>
      </c>
    </row>
    <row r="7" spans="1:2">
      <c r="A7" s="4" t="s">
        <v>247</v>
      </c>
      <c r="B7" s="4" t="s">
        <v>67</v>
      </c>
    </row>
    <row r="8" spans="1:2">
      <c r="A8" s="4" t="s">
        <v>248</v>
      </c>
      <c r="B8" s="5" t="n">
        <v>5609000</v>
      </c>
    </row>
    <row r="9" spans="1:2">
      <c r="A9" s="3" t="s">
        <v>249</v>
      </c>
    </row>
    <row r="10" spans="1:2">
      <c r="A10" s="4" t="s">
        <v>250</v>
      </c>
      <c r="B10" s="9" t="n">
        <v>0.5</v>
      </c>
    </row>
    <row r="11" spans="1:2">
      <c r="A11" s="4" t="s">
        <v>251</v>
      </c>
      <c r="B11" s="10" t="n">
        <v>0.5</v>
      </c>
    </row>
    <row r="12" spans="1:2">
      <c r="A12" s="4" t="s">
        <v>252</v>
      </c>
      <c r="B12" s="4" t="s">
        <v>67</v>
      </c>
    </row>
    <row r="13" spans="1:2">
      <c r="A13" s="4" t="s">
        <v>253</v>
      </c>
      <c r="B13" s="4" t="s">
        <v>67</v>
      </c>
    </row>
    <row r="14" spans="1:2">
      <c r="A14" s="4" t="s">
        <v>254</v>
      </c>
      <c r="B14" s="9" t="n">
        <v>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55</v>
      </c>
      <c r="B1" s="2" t="s">
        <v>1</v>
      </c>
    </row>
    <row r="2" spans="1:3">
      <c r="B2" s="2" t="s">
        <v>2</v>
      </c>
      <c r="C2" s="2" t="s">
        <v>86</v>
      </c>
    </row>
    <row r="3" spans="1:3">
      <c r="A3" s="4" t="s">
        <v>256</v>
      </c>
      <c r="B3" s="6" t="n">
        <v>764916</v>
      </c>
      <c r="C3" s="4" t="s">
        <v>67</v>
      </c>
    </row>
    <row r="4" spans="1:3">
      <c r="A4" s="4" t="s">
        <v>257</v>
      </c>
    </row>
    <row r="5" spans="1:3">
      <c r="A5" s="4" t="s">
        <v>258</v>
      </c>
      <c r="B5" s="4" t="s">
        <v>259</v>
      </c>
    </row>
    <row r="6" spans="1:3">
      <c r="A6" s="4" t="s">
        <v>260</v>
      </c>
      <c r="B6" s="5" t="n">
        <v>458000</v>
      </c>
    </row>
    <row r="7" spans="1:3">
      <c r="A7" s="4" t="s">
        <v>261</v>
      </c>
      <c r="B7" s="8" t="n">
        <v>0.5</v>
      </c>
    </row>
    <row r="8" spans="1:3">
      <c r="A8" s="4" t="s">
        <v>256</v>
      </c>
      <c r="B8" s="6" t="n">
        <v>764916</v>
      </c>
    </row>
    <row r="9" spans="1:3">
      <c r="A9" s="4" t="s">
        <v>262</v>
      </c>
      <c r="B9" s="6" t="n">
        <v>135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3</v>
      </c>
      <c r="B1" s="2" t="s">
        <v>1</v>
      </c>
    </row>
    <row r="2" spans="1:3">
      <c r="B2" s="2" t="s">
        <v>2</v>
      </c>
      <c r="C2" s="2" t="s">
        <v>86</v>
      </c>
    </row>
    <row r="3" spans="1:3">
      <c r="A3" s="4" t="s">
        <v>264</v>
      </c>
      <c r="B3" s="6" t="n">
        <v>125000</v>
      </c>
      <c r="C3" s="4" t="s">
        <v>67</v>
      </c>
    </row>
    <row r="4" spans="1:3">
      <c r="A4" s="4" t="s">
        <v>265</v>
      </c>
    </row>
    <row r="5" spans="1:3">
      <c r="A5" s="4" t="s">
        <v>264</v>
      </c>
      <c r="B5" s="6" t="n">
        <v>125000</v>
      </c>
    </row>
    <row r="6" spans="1:3">
      <c r="A6" s="4" t="s">
        <v>266</v>
      </c>
      <c r="B6" s="4" t="s">
        <v>267</v>
      </c>
    </row>
    <row r="7" spans="1:3">
      <c r="A7" s="4" t="s">
        <v>268</v>
      </c>
      <c r="B7" s="6" t="n">
        <v>4167</v>
      </c>
    </row>
    <row r="8" spans="1:3">
      <c r="A8" s="4" t="s">
        <v>269</v>
      </c>
    </row>
    <row r="9" spans="1:3">
      <c r="A9" s="4" t="s">
        <v>264</v>
      </c>
      <c r="B9" s="6" t="n">
        <v>100000</v>
      </c>
    </row>
    <row r="10" spans="1:3">
      <c r="A10" s="4" t="s">
        <v>266</v>
      </c>
      <c r="B10" s="4" t="s">
        <v>267</v>
      </c>
    </row>
    <row r="11" spans="1:3">
      <c r="A11" s="4" t="s">
        <v>268</v>
      </c>
      <c r="B11" s="6" t="n">
        <v>5000</v>
      </c>
    </row>
    <row r="12" spans="1:3">
      <c r="A12" s="4" t="s">
        <v>270</v>
      </c>
    </row>
    <row r="13" spans="1:3">
      <c r="A13" s="4" t="s">
        <v>271</v>
      </c>
      <c r="B13" s="5" t="n">
        <v>50000</v>
      </c>
    </row>
    <row r="14" spans="1:3">
      <c r="A14" s="4" t="s">
        <v>272</v>
      </c>
      <c r="B14" s="8" t="n">
        <v>0.5</v>
      </c>
    </row>
    <row r="15" spans="1:3">
      <c r="A15" s="4" t="s">
        <v>273</v>
      </c>
    </row>
    <row r="16" spans="1:3">
      <c r="A16" s="4" t="s">
        <v>274</v>
      </c>
      <c r="B16" s="4" t="s">
        <v>2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6</v>
      </c>
      <c r="B1" s="2" t="s">
        <v>1</v>
      </c>
    </row>
    <row r="2" spans="1:3">
      <c r="B2" s="2" t="s">
        <v>2</v>
      </c>
      <c r="C2" s="2" t="s">
        <v>86</v>
      </c>
    </row>
    <row r="3" spans="1:3">
      <c r="A3" s="3" t="s">
        <v>277</v>
      </c>
    </row>
    <row r="4" spans="1:3">
      <c r="A4" s="4" t="s">
        <v>278</v>
      </c>
      <c r="B4" s="6" t="n">
        <v>18613</v>
      </c>
      <c r="C4" s="6" t="n">
        <v>18613</v>
      </c>
    </row>
    <row r="5" spans="1:3">
      <c r="A5" s="4" t="s">
        <v>279</v>
      </c>
      <c r="B5" s="6" t="n">
        <v>18613</v>
      </c>
      <c r="C5" s="6" t="n">
        <v>186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53</v>
      </c>
    </row>
    <row r="2" spans="1:3">
      <c r="A2" s="3" t="s">
        <v>281</v>
      </c>
    </row>
    <row r="3" spans="1:3">
      <c r="A3" s="4" t="s">
        <v>282</v>
      </c>
      <c r="B3" s="6" t="n">
        <v>94265</v>
      </c>
      <c r="C3" s="6" t="n">
        <v>96310</v>
      </c>
    </row>
    <row r="4" spans="1:3">
      <c r="A4" s="4" t="s">
        <v>283</v>
      </c>
      <c r="B4" s="6" t="n">
        <v>989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284</v>
      </c>
      <c r="B1" s="2" t="s">
        <v>285</v>
      </c>
    </row>
    <row r="2" spans="1:2">
      <c r="A2" s="3" t="s">
        <v>286</v>
      </c>
    </row>
    <row r="3" spans="1:2">
      <c r="A3" s="4" t="s">
        <v>287</v>
      </c>
      <c r="B3" s="6" t="n">
        <v>77808</v>
      </c>
    </row>
    <row r="4" spans="1:2">
      <c r="A4" s="4" t="s">
        <v>288</v>
      </c>
      <c r="B4" s="5" t="n">
        <v>26101</v>
      </c>
    </row>
    <row r="5" spans="1:2">
      <c r="A5" s="4" t="s">
        <v>289</v>
      </c>
      <c r="B5" s="4" t="s">
        <v>67</v>
      </c>
    </row>
    <row r="6" spans="1:2">
      <c r="A6" s="4" t="s">
        <v>290</v>
      </c>
      <c r="B6" s="4" t="s">
        <v>67</v>
      </c>
    </row>
    <row r="7" spans="1:2">
      <c r="A7" s="4" t="s">
        <v>291</v>
      </c>
      <c r="B7" s="4" t="s">
        <v>67</v>
      </c>
    </row>
    <row r="8" spans="1:2">
      <c r="A8" s="4" t="s">
        <v>292</v>
      </c>
      <c r="B8" s="4" t="s">
        <v>67</v>
      </c>
    </row>
    <row r="9" spans="1:2">
      <c r="A9" s="4" t="s">
        <v>293</v>
      </c>
      <c r="B9" s="5" t="n">
        <v>103909</v>
      </c>
    </row>
    <row r="10" spans="1:2">
      <c r="A10" s="4" t="s">
        <v>294</v>
      </c>
      <c r="B10" s="5" t="n">
        <v>5004</v>
      </c>
    </row>
    <row r="11" spans="1:2">
      <c r="A11" s="4" t="s">
        <v>295</v>
      </c>
      <c r="B11" s="6" t="n">
        <v>989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296</v>
      </c>
      <c r="B1" s="2" t="s">
        <v>2</v>
      </c>
    </row>
    <row r="2" spans="1:2">
      <c r="A2" s="3" t="s">
        <v>297</v>
      </c>
    </row>
    <row r="3" spans="1:2">
      <c r="A3" s="4" t="s">
        <v>298</v>
      </c>
      <c r="B3" s="4" t="s">
        <v>299</v>
      </c>
    </row>
    <row r="4" spans="1:2">
      <c r="A4" s="4" t="s">
        <v>300</v>
      </c>
      <c r="B4" s="4" t="s">
        <v>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02</v>
      </c>
      <c r="B1" s="2" t="s">
        <v>1</v>
      </c>
      <c r="D1" s="2" t="s">
        <v>303</v>
      </c>
    </row>
    <row r="2" spans="1:4">
      <c r="B2" s="2" t="s">
        <v>2</v>
      </c>
      <c r="C2" s="2" t="s">
        <v>86</v>
      </c>
      <c r="D2" s="2" t="s">
        <v>53</v>
      </c>
    </row>
    <row r="3" spans="1:4">
      <c r="A3" s="3" t="s">
        <v>304</v>
      </c>
    </row>
    <row r="4" spans="1:4">
      <c r="A4" s="4" t="s">
        <v>305</v>
      </c>
      <c r="B4" s="4" t="s">
        <v>306</v>
      </c>
    </row>
    <row r="5" spans="1:4">
      <c r="A5" s="4" t="s">
        <v>307</v>
      </c>
      <c r="B5" s="6" t="n">
        <v>24000</v>
      </c>
      <c r="D5" s="6" t="n">
        <v>21000</v>
      </c>
    </row>
    <row r="6" spans="1:4">
      <c r="A6" s="4" t="s">
        <v>308</v>
      </c>
      <c r="B6" s="6" t="n">
        <v>5899</v>
      </c>
      <c r="C6" s="6" t="n">
        <v>66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09</v>
      </c>
      <c r="B1" s="2" t="s">
        <v>1</v>
      </c>
    </row>
    <row r="2" spans="1:3">
      <c r="B2" s="2" t="s">
        <v>2</v>
      </c>
      <c r="C2" s="2" t="s">
        <v>86</v>
      </c>
    </row>
    <row r="3" spans="1:3">
      <c r="A3" s="3" t="s">
        <v>310</v>
      </c>
    </row>
    <row r="4" spans="1:3">
      <c r="A4" s="4" t="s">
        <v>311</v>
      </c>
      <c r="B4" s="6" t="n">
        <v>1442000</v>
      </c>
    </row>
    <row r="5" spans="1:3">
      <c r="A5" s="4" t="s">
        <v>312</v>
      </c>
      <c r="B5" s="6" t="n">
        <v>238392</v>
      </c>
      <c r="C5" s="6" t="n">
        <v>10550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53</v>
      </c>
    </row>
    <row r="2" spans="1:3">
      <c r="A2" s="3" t="s">
        <v>80</v>
      </c>
    </row>
    <row r="3" spans="1:3">
      <c r="A3" s="4" t="s">
        <v>81</v>
      </c>
      <c r="B3" s="7" t="n">
        <v>1e-05</v>
      </c>
      <c r="C3" s="7" t="n">
        <v>1e-05</v>
      </c>
    </row>
    <row r="4" spans="1:3">
      <c r="A4" s="4" t="s">
        <v>82</v>
      </c>
      <c r="B4" s="5" t="n">
        <v>1400000000</v>
      </c>
      <c r="C4" s="5" t="n">
        <v>900000000</v>
      </c>
    </row>
    <row r="5" spans="1:3">
      <c r="A5" s="4" t="s">
        <v>83</v>
      </c>
      <c r="B5" s="5" t="n">
        <v>33493200</v>
      </c>
      <c r="C5" s="5" t="n">
        <v>32985200</v>
      </c>
    </row>
    <row r="6" spans="1:3">
      <c r="A6" s="4" t="s">
        <v>84</v>
      </c>
      <c r="B6" s="5" t="n">
        <v>33493200</v>
      </c>
      <c r="C6" s="5" t="n">
        <v>3298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9</v>
      </c>
      <c r="B1" s="2" t="s">
        <v>2</v>
      </c>
      <c r="C1" s="2" t="s">
        <v>86</v>
      </c>
    </row>
    <row r="2" spans="1:3">
      <c r="A2" s="4" t="s">
        <v>320</v>
      </c>
      <c r="B2" s="6" t="n">
        <v>98905</v>
      </c>
    </row>
    <row r="3" spans="1:3">
      <c r="A3" s="4" t="s">
        <v>321</v>
      </c>
    </row>
    <row r="4" spans="1:3">
      <c r="A4" s="4" t="s">
        <v>320</v>
      </c>
      <c r="B4" s="6" t="n">
        <v>19098</v>
      </c>
      <c r="C4" s="6" t="n">
        <v>1858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4"/>
  </cols>
  <sheetData>
    <row r="1" spans="1:4">
      <c r="A1" s="1" t="s">
        <v>322</v>
      </c>
      <c r="B1" s="2" t="s">
        <v>1</v>
      </c>
    </row>
    <row r="2" spans="1:4">
      <c r="B2" s="2" t="s">
        <v>2</v>
      </c>
      <c r="C2" s="2" t="s">
        <v>86</v>
      </c>
      <c r="D2" s="2" t="s">
        <v>53</v>
      </c>
    </row>
    <row r="3" spans="1:4">
      <c r="A3" s="3" t="s">
        <v>323</v>
      </c>
    </row>
    <row r="4" spans="1:4">
      <c r="A4" s="4" t="s">
        <v>324</v>
      </c>
      <c r="B4" s="6" t="n">
        <v>629647</v>
      </c>
      <c r="D4" s="6" t="n">
        <v>497147</v>
      </c>
    </row>
    <row r="5" spans="1:4">
      <c r="A5" s="4" t="s">
        <v>325</v>
      </c>
      <c r="B5" s="5" t="n">
        <v>125000</v>
      </c>
      <c r="C5" s="4" t="s">
        <v>67</v>
      </c>
    </row>
    <row r="6" spans="1:4">
      <c r="A6" s="4" t="s">
        <v>326</v>
      </c>
      <c r="B6" s="5" t="n">
        <v>44000</v>
      </c>
      <c r="C6" s="4" t="s">
        <v>67</v>
      </c>
    </row>
    <row r="7" spans="1:4">
      <c r="A7" s="4" t="s">
        <v>327</v>
      </c>
      <c r="B7" s="6" t="n">
        <v>109000</v>
      </c>
      <c r="C7" s="6" t="n">
        <v>77000</v>
      </c>
    </row>
    <row r="8" spans="1:4">
      <c r="A8" s="4" t="s">
        <v>328</v>
      </c>
    </row>
    <row r="9" spans="1:4">
      <c r="A9" s="3" t="s">
        <v>323</v>
      </c>
    </row>
    <row r="10" spans="1:4">
      <c r="A10" s="4" t="s">
        <v>274</v>
      </c>
      <c r="B10" s="4" t="s">
        <v>329</v>
      </c>
    </row>
    <row r="11" spans="1:4">
      <c r="A11" s="4" t="s">
        <v>324</v>
      </c>
      <c r="B11" s="6" t="n">
        <v>529647</v>
      </c>
    </row>
    <row r="12" spans="1:4">
      <c r="A12" s="4" t="s">
        <v>330</v>
      </c>
      <c r="B12" s="5" t="n">
        <v>76500</v>
      </c>
    </row>
    <row r="13" spans="1:4">
      <c r="A13" s="4" t="s">
        <v>325</v>
      </c>
      <c r="B13" s="5" t="n">
        <v>9000</v>
      </c>
    </row>
    <row r="14" spans="1:4">
      <c r="A14" s="4" t="s">
        <v>331</v>
      </c>
      <c r="B14" s="5" t="n">
        <v>67500</v>
      </c>
    </row>
    <row r="15" spans="1:4">
      <c r="A15" s="4" t="s">
        <v>326</v>
      </c>
      <c r="B15" s="5" t="n">
        <v>44000</v>
      </c>
    </row>
    <row r="16" spans="1:4">
      <c r="A16" s="4" t="s">
        <v>332</v>
      </c>
    </row>
    <row r="17" spans="1:4">
      <c r="A17" s="3" t="s">
        <v>323</v>
      </c>
    </row>
    <row r="18" spans="1:4">
      <c r="A18" s="4" t="s">
        <v>274</v>
      </c>
      <c r="C18" s="4" t="s">
        <v>329</v>
      </c>
    </row>
    <row r="19" spans="1:4">
      <c r="A19" s="4" t="s">
        <v>330</v>
      </c>
      <c r="C19" s="6" t="n">
        <v>149697</v>
      </c>
    </row>
    <row r="20" spans="1:4">
      <c r="A20" s="4" t="s">
        <v>331</v>
      </c>
      <c r="C20" s="5" t="n">
        <v>72679</v>
      </c>
    </row>
    <row r="21" spans="1:4">
      <c r="A21" s="4" t="s">
        <v>326</v>
      </c>
      <c r="C21" s="5" t="n">
        <v>100000</v>
      </c>
    </row>
    <row r="22" spans="1:4">
      <c r="A22" s="4" t="s">
        <v>327</v>
      </c>
      <c r="C22" s="6" t="n">
        <v>77000</v>
      </c>
    </row>
    <row r="23" spans="1:4">
      <c r="A23" s="4" t="s">
        <v>333</v>
      </c>
    </row>
    <row r="24" spans="1:4">
      <c r="A24" s="3" t="s">
        <v>323</v>
      </c>
    </row>
    <row r="25" spans="1:4">
      <c r="A25" s="4" t="s">
        <v>324</v>
      </c>
      <c r="B25" s="6" t="n">
        <v>66325</v>
      </c>
      <c r="D25" s="5" t="n">
        <v>78105</v>
      </c>
    </row>
    <row r="26" spans="1:4">
      <c r="A26" s="4" t="s">
        <v>334</v>
      </c>
      <c r="B26" s="4" t="s">
        <v>335</v>
      </c>
      <c r="C26" s="4" t="s">
        <v>335</v>
      </c>
    </row>
    <row r="27" spans="1:4">
      <c r="A27" s="4" t="s">
        <v>336</v>
      </c>
      <c r="B27" s="5" t="n">
        <v>19975</v>
      </c>
      <c r="C27" s="5" t="n">
        <v>80473</v>
      </c>
    </row>
    <row r="28" spans="1:4">
      <c r="A28" s="4" t="s">
        <v>337</v>
      </c>
    </row>
    <row r="29" spans="1:4">
      <c r="A29" s="3" t="s">
        <v>323</v>
      </c>
    </row>
    <row r="30" spans="1:4">
      <c r="A30" s="4" t="s">
        <v>324</v>
      </c>
      <c r="B30" s="6" t="n">
        <v>27500</v>
      </c>
      <c r="D30" s="6" t="n">
        <v>22500</v>
      </c>
    </row>
    <row r="31" spans="1:4">
      <c r="A31" s="4" t="s">
        <v>338</v>
      </c>
    </row>
    <row r="32" spans="1:4">
      <c r="A32" s="3" t="s">
        <v>323</v>
      </c>
    </row>
    <row r="33" spans="1:4">
      <c r="A33" s="4" t="s">
        <v>334</v>
      </c>
      <c r="B33" s="4" t="s">
        <v>339</v>
      </c>
    </row>
    <row r="34" spans="1:4">
      <c r="A34" s="4" t="s">
        <v>327</v>
      </c>
      <c r="B34" s="6" t="n">
        <v>100000</v>
      </c>
    </row>
    <row r="35" spans="1:4">
      <c r="A35" s="4" t="s">
        <v>268</v>
      </c>
      <c r="B35" s="6" t="n">
        <v>1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0</v>
      </c>
      <c r="B1" s="2" t="s">
        <v>1</v>
      </c>
    </row>
    <row r="2" spans="1:3">
      <c r="B2" s="2" t="s">
        <v>341</v>
      </c>
      <c r="C2" s="2" t="s">
        <v>2</v>
      </c>
    </row>
    <row r="3" spans="1:3">
      <c r="A3" s="3" t="s">
        <v>342</v>
      </c>
    </row>
    <row r="4" spans="1:3">
      <c r="A4" s="4" t="s">
        <v>343</v>
      </c>
      <c r="C4" s="5" t="n">
        <v>458000</v>
      </c>
    </row>
    <row r="5" spans="1:3">
      <c r="A5" s="4" t="s">
        <v>344</v>
      </c>
    </row>
    <row r="6" spans="1:3">
      <c r="A6" s="3" t="s">
        <v>342</v>
      </c>
    </row>
    <row r="7" spans="1:3">
      <c r="A7" s="4" t="s">
        <v>343</v>
      </c>
      <c r="B7" s="5" t="n">
        <v>47866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531522</v>
      </c>
      <c r="C4" s="6" t="n">
        <v>713640</v>
      </c>
    </row>
    <row r="5" spans="1:3">
      <c r="A5" s="4" t="s">
        <v>89</v>
      </c>
      <c r="B5" s="5" t="n">
        <v>81842</v>
      </c>
      <c r="C5" s="5" t="n">
        <v>108678</v>
      </c>
    </row>
    <row r="6" spans="1:3">
      <c r="A6" s="4" t="s">
        <v>90</v>
      </c>
      <c r="B6" s="5" t="n">
        <v>449680</v>
      </c>
      <c r="C6" s="5" t="n">
        <v>604962</v>
      </c>
    </row>
    <row r="7" spans="1:3">
      <c r="A7" s="3" t="s">
        <v>91</v>
      </c>
    </row>
    <row r="8" spans="1:3">
      <c r="A8" s="4" t="s">
        <v>92</v>
      </c>
      <c r="B8" s="5" t="n">
        <v>147689</v>
      </c>
      <c r="C8" s="5" t="n">
        <v>203529</v>
      </c>
    </row>
    <row r="9" spans="1:3">
      <c r="A9" s="4" t="s">
        <v>93</v>
      </c>
      <c r="B9" s="5" t="n">
        <v>764916</v>
      </c>
      <c r="C9" s="4" t="s">
        <v>67</v>
      </c>
    </row>
    <row r="10" spans="1:3">
      <c r="A10" s="4" t="s">
        <v>94</v>
      </c>
      <c r="B10" s="5" t="n">
        <v>469078</v>
      </c>
      <c r="C10" s="5" t="n">
        <v>378320</v>
      </c>
    </row>
    <row r="11" spans="1:3">
      <c r="A11" s="4" t="s">
        <v>95</v>
      </c>
      <c r="B11" s="5" t="n">
        <v>1381683</v>
      </c>
      <c r="C11" s="5" t="n">
        <v>581849</v>
      </c>
    </row>
    <row r="12" spans="1:3">
      <c r="A12" s="4" t="s">
        <v>96</v>
      </c>
      <c r="B12" s="5" t="n">
        <v>-932003</v>
      </c>
      <c r="C12" s="5" t="n">
        <v>23113</v>
      </c>
    </row>
    <row r="13" spans="1:3">
      <c r="A13" s="4" t="s">
        <v>97</v>
      </c>
      <c r="B13" s="5" t="n">
        <v>31933</v>
      </c>
      <c r="C13" s="4" t="s">
        <v>67</v>
      </c>
    </row>
    <row r="14" spans="1:3">
      <c r="A14" s="4" t="s">
        <v>98</v>
      </c>
      <c r="B14" s="5" t="n">
        <v>-963936</v>
      </c>
      <c r="C14" s="5" t="n">
        <v>23113</v>
      </c>
    </row>
    <row r="15" spans="1:3">
      <c r="A15" s="4" t="s">
        <v>99</v>
      </c>
      <c r="B15" s="5" t="n">
        <v>800</v>
      </c>
      <c r="C15" s="5" t="n">
        <v>800</v>
      </c>
    </row>
    <row r="16" spans="1:3">
      <c r="A16" s="4" t="s">
        <v>100</v>
      </c>
      <c r="B16" s="6" t="n">
        <v>-964736</v>
      </c>
      <c r="C16" s="6" t="n">
        <v>22313</v>
      </c>
    </row>
    <row r="17" spans="1:3">
      <c r="A17" s="4" t="s">
        <v>101</v>
      </c>
      <c r="B17" s="8" t="n">
        <v>-0.03</v>
      </c>
      <c r="C17" s="6" t="n">
        <v>0</v>
      </c>
    </row>
    <row r="18" spans="1:3">
      <c r="A18" s="4" t="s">
        <v>102</v>
      </c>
      <c r="B18" s="5" t="n">
        <v>27809200</v>
      </c>
      <c r="C18" s="5" t="n">
        <v>22960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03</v>
      </c>
      <c r="B1" s="2" t="s">
        <v>104</v>
      </c>
      <c r="C1" s="2" t="s">
        <v>105</v>
      </c>
      <c r="D1" s="2" t="s">
        <v>106</v>
      </c>
      <c r="E1" s="2" t="s">
        <v>107</v>
      </c>
    </row>
    <row r="2" spans="1:5">
      <c r="A2" s="4" t="s">
        <v>108</v>
      </c>
      <c r="B2" s="5" t="n">
        <v>15974558</v>
      </c>
    </row>
    <row r="3" spans="1:5">
      <c r="A3" s="4" t="s">
        <v>109</v>
      </c>
      <c r="B3" s="6" t="n">
        <v>160</v>
      </c>
      <c r="C3" s="6" t="n">
        <v>126840</v>
      </c>
      <c r="D3" s="6" t="n">
        <v>-428006</v>
      </c>
      <c r="E3" s="6" t="n">
        <v>-301006</v>
      </c>
    </row>
    <row r="4" spans="1:5">
      <c r="A4" s="4" t="s">
        <v>110</v>
      </c>
      <c r="B4" s="5" t="n">
        <v>10772587</v>
      </c>
    </row>
    <row r="5" spans="1:5">
      <c r="A5" s="4" t="s">
        <v>111</v>
      </c>
      <c r="B5" s="6" t="n">
        <v>108</v>
      </c>
      <c r="C5" s="5" t="n">
        <v>-16677</v>
      </c>
      <c r="D5" s="4" t="s">
        <v>67</v>
      </c>
      <c r="E5" s="5" t="n">
        <v>-16569</v>
      </c>
    </row>
    <row r="6" spans="1:5">
      <c r="A6" s="4" t="s">
        <v>112</v>
      </c>
      <c r="B6" s="5" t="n">
        <v>409605</v>
      </c>
    </row>
    <row r="7" spans="1:5">
      <c r="A7" s="4" t="s">
        <v>113</v>
      </c>
      <c r="B7" s="6" t="n">
        <v>4</v>
      </c>
      <c r="C7" s="5" t="n">
        <v>-4</v>
      </c>
      <c r="E7" s="4" t="s">
        <v>67</v>
      </c>
    </row>
    <row r="8" spans="1:5">
      <c r="A8" s="4" t="s">
        <v>114</v>
      </c>
      <c r="B8" s="4" t="s">
        <v>67</v>
      </c>
      <c r="C8" s="4" t="s">
        <v>67</v>
      </c>
      <c r="D8" s="5" t="n">
        <v>22313</v>
      </c>
      <c r="E8" s="5" t="n">
        <v>22313</v>
      </c>
    </row>
    <row r="9" spans="1:5">
      <c r="A9" s="4" t="s">
        <v>115</v>
      </c>
      <c r="B9" s="5" t="n">
        <v>27156750</v>
      </c>
    </row>
    <row r="10" spans="1:5">
      <c r="A10" s="4" t="s">
        <v>116</v>
      </c>
      <c r="B10" s="6" t="n">
        <v>272</v>
      </c>
      <c r="C10" s="5" t="n">
        <v>110159</v>
      </c>
      <c r="D10" s="5" t="n">
        <v>-405693</v>
      </c>
      <c r="E10" s="6" t="n">
        <v>-295262</v>
      </c>
    </row>
    <row r="11" spans="1:5">
      <c r="A11" s="4" t="s">
        <v>117</v>
      </c>
      <c r="B11" s="5" t="n">
        <v>32985200</v>
      </c>
      <c r="E11" s="5" t="n">
        <v>32985200</v>
      </c>
    </row>
    <row r="12" spans="1:5">
      <c r="A12" s="4" t="s">
        <v>118</v>
      </c>
      <c r="B12" s="6" t="n">
        <v>330</v>
      </c>
      <c r="C12" s="5" t="n">
        <v>1149004</v>
      </c>
      <c r="D12" s="5" t="n">
        <v>-2120304</v>
      </c>
      <c r="E12" s="6" t="n">
        <v>-970969</v>
      </c>
    </row>
    <row r="13" spans="1:5">
      <c r="A13" s="4" t="s">
        <v>119</v>
      </c>
      <c r="C13" s="5" t="n">
        <v>518750</v>
      </c>
      <c r="D13" s="4" t="s">
        <v>67</v>
      </c>
      <c r="E13" s="5" t="n">
        <v>518750</v>
      </c>
    </row>
    <row r="14" spans="1:5">
      <c r="A14" s="4" t="s">
        <v>120</v>
      </c>
      <c r="B14" s="5" t="n">
        <v>458000</v>
      </c>
    </row>
    <row r="15" spans="1:5">
      <c r="A15" s="4" t="s">
        <v>121</v>
      </c>
      <c r="B15" s="6" t="n">
        <v>5</v>
      </c>
      <c r="C15" s="6" t="n">
        <v>246161</v>
      </c>
      <c r="D15" s="4" t="s">
        <v>67</v>
      </c>
      <c r="E15" s="5" t="n">
        <v>246166</v>
      </c>
    </row>
    <row r="16" spans="1:5">
      <c r="A16" s="4" t="s">
        <v>122</v>
      </c>
      <c r="B16" s="5" t="n">
        <v>50000</v>
      </c>
      <c r="C16" s="4" t="s">
        <v>67</v>
      </c>
    </row>
    <row r="17" spans="1:5">
      <c r="A17" s="4" t="s">
        <v>123</v>
      </c>
      <c r="B17" s="4" t="s">
        <v>67</v>
      </c>
      <c r="C17" s="6" t="n">
        <v>25000</v>
      </c>
      <c r="D17" s="4" t="s">
        <v>67</v>
      </c>
      <c r="E17" s="5" t="n">
        <v>25000</v>
      </c>
    </row>
    <row r="18" spans="1:5">
      <c r="A18" s="4" t="s">
        <v>114</v>
      </c>
      <c r="B18" s="4" t="s">
        <v>67</v>
      </c>
      <c r="C18" s="4" t="s">
        <v>67</v>
      </c>
      <c r="D18" s="5" t="n">
        <v>-964736</v>
      </c>
      <c r="E18" s="6" t="n">
        <v>-964736</v>
      </c>
    </row>
    <row r="19" spans="1:5">
      <c r="A19" s="4" t="s">
        <v>124</v>
      </c>
      <c r="B19" s="5" t="n">
        <v>33493200</v>
      </c>
      <c r="E19" s="5" t="n">
        <v>33493200</v>
      </c>
    </row>
    <row r="20" spans="1:5">
      <c r="A20" s="4" t="s">
        <v>125</v>
      </c>
      <c r="B20" s="6" t="n">
        <v>335</v>
      </c>
      <c r="C20" s="6" t="n">
        <v>1938915</v>
      </c>
      <c r="D20" s="6" t="n">
        <v>-3085040</v>
      </c>
      <c r="E20" s="6" t="n">
        <v>-1145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6</v>
      </c>
    </row>
    <row r="3" spans="1:3">
      <c r="A3" s="3" t="s">
        <v>127</v>
      </c>
    </row>
    <row r="4" spans="1:3">
      <c r="A4" s="4" t="s">
        <v>100</v>
      </c>
      <c r="B4" s="6" t="n">
        <v>-964736</v>
      </c>
      <c r="C4" s="6" t="n">
        <v>22313</v>
      </c>
    </row>
    <row r="5" spans="1:3">
      <c r="A5" s="3" t="s">
        <v>128</v>
      </c>
    </row>
    <row r="6" spans="1:3">
      <c r="A6" s="4" t="s">
        <v>129</v>
      </c>
      <c r="B6" s="5" t="n">
        <v>1663</v>
      </c>
      <c r="C6" s="5" t="n">
        <v>848</v>
      </c>
    </row>
    <row r="7" spans="1:3">
      <c r="A7" s="4" t="s">
        <v>130</v>
      </c>
      <c r="B7" s="5" t="n">
        <v>2045</v>
      </c>
      <c r="C7" s="4" t="s">
        <v>67</v>
      </c>
    </row>
    <row r="8" spans="1:3">
      <c r="A8" s="4" t="s">
        <v>131</v>
      </c>
      <c r="B8" s="5" t="n">
        <v>13600</v>
      </c>
      <c r="C8" s="4" t="s">
        <v>67</v>
      </c>
    </row>
    <row r="9" spans="1:3">
      <c r="A9" s="4" t="s">
        <v>119</v>
      </c>
      <c r="B9" s="5" t="n">
        <v>518750</v>
      </c>
      <c r="C9" s="4" t="s">
        <v>67</v>
      </c>
    </row>
    <row r="10" spans="1:3">
      <c r="A10" s="4" t="s">
        <v>132</v>
      </c>
      <c r="B10" s="5" t="n">
        <v>246166</v>
      </c>
      <c r="C10" s="4" t="s">
        <v>67</v>
      </c>
    </row>
    <row r="11" spans="1:3">
      <c r="A11" s="3" t="s">
        <v>133</v>
      </c>
    </row>
    <row r="12" spans="1:3">
      <c r="A12" s="4" t="s">
        <v>56</v>
      </c>
      <c r="B12" s="5" t="n">
        <v>-17055</v>
      </c>
      <c r="C12" s="5" t="n">
        <v>83083</v>
      </c>
    </row>
    <row r="13" spans="1:3">
      <c r="A13" s="4" t="s">
        <v>57</v>
      </c>
      <c r="B13" s="5" t="n">
        <v>-59377</v>
      </c>
      <c r="C13" s="5" t="n">
        <v>61653</v>
      </c>
    </row>
    <row r="14" spans="1:3">
      <c r="A14" s="4" t="s">
        <v>134</v>
      </c>
      <c r="B14" s="4" t="s">
        <v>67</v>
      </c>
      <c r="C14" s="5" t="n">
        <v>-10482</v>
      </c>
    </row>
    <row r="15" spans="1:3">
      <c r="A15" s="4" t="s">
        <v>58</v>
      </c>
      <c r="B15" s="5" t="n">
        <v>8483</v>
      </c>
      <c r="C15" s="5" t="n">
        <v>-28221</v>
      </c>
    </row>
    <row r="16" spans="1:3">
      <c r="A16" s="4" t="s">
        <v>135</v>
      </c>
      <c r="B16" s="5" t="n">
        <v>-26887</v>
      </c>
      <c r="C16" s="5" t="n">
        <v>-13612</v>
      </c>
    </row>
    <row r="17" spans="1:3">
      <c r="A17" s="4" t="s">
        <v>65</v>
      </c>
      <c r="B17" s="5" t="n">
        <v>-46020</v>
      </c>
      <c r="C17" s="5" t="n">
        <v>7977</v>
      </c>
    </row>
    <row r="18" spans="1:3">
      <c r="A18" s="4" t="s">
        <v>136</v>
      </c>
      <c r="B18" s="5" t="n">
        <v>-2530</v>
      </c>
      <c r="C18" s="4" t="s">
        <v>67</v>
      </c>
    </row>
    <row r="19" spans="1:3">
      <c r="A19" s="4" t="s">
        <v>137</v>
      </c>
      <c r="B19" s="5" t="n">
        <v>-190000</v>
      </c>
      <c r="C19" s="5" t="n">
        <v>-88507</v>
      </c>
    </row>
    <row r="20" spans="1:3">
      <c r="A20" s="3" t="s">
        <v>138</v>
      </c>
    </row>
    <row r="21" spans="1:3">
      <c r="A21" s="4" t="s">
        <v>139</v>
      </c>
      <c r="B21" s="5" t="n">
        <v>109000</v>
      </c>
      <c r="C21" s="5" t="n">
        <v>77000</v>
      </c>
    </row>
    <row r="22" spans="1:3">
      <c r="A22" s="4" t="s">
        <v>140</v>
      </c>
      <c r="B22" s="5" t="n">
        <v>44000</v>
      </c>
      <c r="C22" s="4" t="s">
        <v>67</v>
      </c>
    </row>
    <row r="23" spans="1:3">
      <c r="A23" s="4" t="s">
        <v>141</v>
      </c>
      <c r="B23" s="5" t="n">
        <v>125000</v>
      </c>
      <c r="C23" s="4" t="s">
        <v>67</v>
      </c>
    </row>
    <row r="24" spans="1:3">
      <c r="A24" s="4" t="s">
        <v>142</v>
      </c>
      <c r="B24" s="5" t="n">
        <v>190000</v>
      </c>
      <c r="C24" s="5" t="n">
        <v>77000</v>
      </c>
    </row>
    <row r="25" spans="1:3">
      <c r="A25" s="4" t="s">
        <v>143</v>
      </c>
      <c r="B25" s="4" t="s">
        <v>67</v>
      </c>
      <c r="C25" s="5" t="n">
        <v>-11507</v>
      </c>
    </row>
    <row r="26" spans="1:3">
      <c r="A26" s="3" t="s">
        <v>55</v>
      </c>
    </row>
    <row r="27" spans="1:3">
      <c r="A27" s="4" t="s">
        <v>144</v>
      </c>
      <c r="B27" s="5" t="n">
        <v>1125</v>
      </c>
      <c r="C27" s="5" t="n">
        <v>27310</v>
      </c>
    </row>
    <row r="28" spans="1:3">
      <c r="A28" s="4" t="s">
        <v>145</v>
      </c>
      <c r="B28" s="5" t="n">
        <v>1125</v>
      </c>
      <c r="C28" s="5" t="n">
        <v>15803</v>
      </c>
    </row>
    <row r="29" spans="1:3">
      <c r="A29" s="3" t="s">
        <v>146</v>
      </c>
    </row>
    <row r="30" spans="1:3">
      <c r="A30" s="4" t="s">
        <v>147</v>
      </c>
      <c r="B30" s="5" t="n">
        <v>18333</v>
      </c>
      <c r="C30" s="4" t="s">
        <v>67</v>
      </c>
    </row>
    <row r="31" spans="1:3">
      <c r="A31" s="4" t="s">
        <v>148</v>
      </c>
      <c r="B31" s="4" t="s">
        <v>67</v>
      </c>
      <c r="C31" s="4" t="s">
        <v>67</v>
      </c>
    </row>
    <row r="32" spans="1:3">
      <c r="A32" s="3" t="s">
        <v>149</v>
      </c>
    </row>
    <row r="33" spans="1:3">
      <c r="A33" s="4" t="s">
        <v>150</v>
      </c>
      <c r="B33" s="5" t="n">
        <v>67500</v>
      </c>
      <c r="C33" s="5" t="n">
        <v>72698</v>
      </c>
    </row>
    <row r="34" spans="1:3">
      <c r="A34" s="4" t="s">
        <v>151</v>
      </c>
      <c r="B34" s="4" t="s">
        <v>67</v>
      </c>
      <c r="C34" s="5" t="n">
        <v>100000</v>
      </c>
    </row>
    <row r="35" spans="1:3">
      <c r="A35" s="4" t="s">
        <v>152</v>
      </c>
      <c r="B35" s="6" t="n">
        <v>25000</v>
      </c>
      <c r="C35" s="4" t="s">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8:59:20Z</dcterms:created>
  <dcterms:modified xmlns:dcterms="http://purl.org/dc/terms/" xmlns:xsi="http://www.w3.org/2001/XMLSchema-instance" xsi:type="dcterms:W3CDTF">2020-06-22T18:59:20Z</dcterms:modified>
</cp:coreProperties>
</file>